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AZEK COMPANY INC.</t>
        </is>
      </c>
    </row>
    <row r="8">
      <c r="A8" s="4" t="inlineStr">
        <is>
          <t>Entity Central Index Key</t>
        </is>
      </c>
      <c r="B8" s="4" t="inlineStr">
        <is>
          <t>00017827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mpany Selected Measure Name</t>
        </is>
      </c>
      <c r="B4" s="4" t="inlineStr">
        <is>
          <t>Adjusted EBITDA</t>
        </is>
      </c>
      <c r="C4" s="4" t="inlineStr">
        <is>
          <t xml:space="preserve"> </t>
        </is>
      </c>
      <c r="D4" s="4" t="inlineStr">
        <is>
          <t xml:space="preserve"> </t>
        </is>
      </c>
      <c r="E4" s="4" t="inlineStr">
        <is>
          <t xml:space="preserve"> </t>
        </is>
      </c>
    </row>
    <row r="5">
      <c r="A5" s="4" t="inlineStr">
        <is>
          <t>Named Executive Officers, Footnote</t>
        </is>
      </c>
      <c r="B5" s="4" t="inlineStr">
        <is>
          <t xml:space="preserve">(1) Represents total compensation reported for our CEO, Mr. Singh , as set forth in the Total column of the Summary Compensation Table for the applicable year. Represents the average total compensation reported for our Other NEOs for the covered years, as presented in this proxy statement and prior years’ proxy statements. Our Other NEOs were: Messrs. Clifford and Skelly and Mses. Toole and Walbridge for fiscal years 2024, 2023 and 2022 and Messrs. Clifford, Kardish, Ochoa, Skelly and Nicoletti for fiscal year 2021. Average total compensation and average "Compensation Actually Paid" for our Other NEOs for fiscal year 2021 was significantly elevated as a result of accounting modifications made in connection with our former Chief Financial Officer, Mr. Ralph Nicoletti's, retirement and an initial long-term incentive award granted to Mr. Clifford in connection with his commencement of employment with us in the same year. For additional information, see </t>
        </is>
      </c>
      <c r="C5" s="4" t="inlineStr">
        <is>
          <t xml:space="preserve"> </t>
        </is>
      </c>
      <c r="D5" s="4" t="inlineStr">
        <is>
          <t xml:space="preserve"> </t>
        </is>
      </c>
      <c r="E5" s="4" t="inlineStr">
        <is>
          <t xml:space="preserve"> </t>
        </is>
      </c>
    </row>
    <row r="6">
      <c r="A6" s="4" t="inlineStr">
        <is>
          <t>Peer Group Issuers, Footnote</t>
        </is>
      </c>
      <c r="B6" s="4" t="inlineStr">
        <is>
          <t xml:space="preserve"> </t>
        </is>
      </c>
      <c r="C6" s="4" t="inlineStr">
        <is>
          <t>(5)</t>
        </is>
      </c>
      <c r="D6" s="4" t="inlineStr">
        <is>
          <t xml:space="preserve"> </t>
        </is>
      </c>
      <c r="E6" s="4" t="inlineStr">
        <is>
          <t xml:space="preserve"> </t>
        </is>
      </c>
    </row>
    <row r="7">
      <c r="A7" s="4" t="inlineStr">
        <is>
          <t>PEO Total Compensation Amount</t>
        </is>
      </c>
      <c r="B7" s="5" t="n">
        <v>6339248</v>
      </c>
      <c r="C7" s="5" t="n">
        <v>5287550</v>
      </c>
      <c r="D7" s="5" t="n">
        <v>4388758</v>
      </c>
      <c r="E7" s="5" t="n">
        <v>5473246</v>
      </c>
    </row>
    <row r="8">
      <c r="A8" s="4" t="inlineStr">
        <is>
          <t>PEO Actually Paid Compensation Amount</t>
        </is>
      </c>
      <c r="B8" s="6" t="n">
        <v>13409130</v>
      </c>
      <c r="C8" s="5" t="n">
        <v>9044768</v>
      </c>
      <c r="D8" s="6" t="n">
        <v>533511</v>
      </c>
      <c r="E8" s="6" t="n">
        <v>9138365</v>
      </c>
    </row>
    <row r="9">
      <c r="A9" s="4" t="inlineStr">
        <is>
          <t>Adjustment To PEO Compensation, Footnote</t>
        </is>
      </c>
      <c r="B9" s="4" t="inlineStr">
        <is>
          <t xml:space="preserve"> </t>
        </is>
      </c>
      <c r="C9" s="4" t="inlineStr">
        <is>
          <t>(2) The following table shows the adjustments made to CEO and average Other NEO total compensation in arriving at "Compensation Actually Paid" for the applicable year. For all periods presented, the amounts deducted from the Summary Compensation Table consisted of the grant-date fair value of equity awards granted in the respective year. The amounts added to the Summary Compensation Table totals consisted of the fair value as of the end of the year of equity grants made in that year, the change in fair value of unvested equity awards granted in prior years and the change in fair value of equity awards vested in the year presented. There were no awards that were granted and vested in the same year, awards that failed to meet the applicable vesting period, or dividends or earnings not otherwise included in total compensation. CEO Summary Compensation Table to "Compensation Actually Paid" Reconciliation : Deductions ($)(i) Additions ($)(ii) Stock Awards ($) Option Awards ($) Year-End Fair Value of Unvested Equity Awards Granted in the Year ($) Change in Year-End Fair Value of Unvested Equity Awards Granted in Prior Years ($)(iii) Change in Year-End Fair Value of Equity Awards Granted in Prior Years that Vested in the Year ($) Compensation Actually Paid ($) 2024 3,140,196 900,016 4,559,430 5,418,633 1,132,030 13,409,130 2023 2,520,018 840,006 5,320,594 1,519,427 277,221 9,044,768 2022 2,100,061 700,002 1,072,945 (1,708,083) (420,046) 533,511 2021 1,950,066 650,010 2,792,426 120,588 3,352,181 9,138,365 (i) Represents the dollar amounts of the Stock Awards and Option Awards from the Summary Compensation Table for fiscal years 2024, 2023, 2022 and 2021. (ii) This column represents the fair value of RSUs, PSUs and stock options at the relevant measurement dates. The fair value of each RSU was calculated by multiplying the applicable number of RSUs by the closing per share price of our Class A common stock on the measurement date. The fair value of each PSU was estimated at each measurement date using: (i) the closing per share price of our Class A common stock on the measurement date, and (ii) an assumption regarding attainment of the performance goals for the performance period, except for PSUs that vested in December 2024, for which actual attainment was used. The fair value of each stock option was calculated in accordance with FASB ASC 718 using the Black-Scholes option pricing model and the key input variables (assumptions) of that model as described in Note 14 to our Consolidated Financial Statements included in our 2024 Annual Report. The valuation assumptions used to calculate fair values were determined in a consistent manner and did not materially differ from those disclosed at the time of grant. (iii) Reflects a Restatement-related reduction of 2,637 shares from the shares otherwise issuable to Mr. Singh pursuant to the PSUs granted in fiscal year 2022. The resulting impact is a $123,412 reduction in 2024 Compensation Actually Paid.</t>
        </is>
      </c>
      <c r="D9" s="4" t="inlineStr">
        <is>
          <t xml:space="preserve"> </t>
        </is>
      </c>
      <c r="E9" s="4" t="inlineStr">
        <is>
          <t xml:space="preserve"> </t>
        </is>
      </c>
    </row>
    <row r="10">
      <c r="A10" s="4" t="inlineStr">
        <is>
          <t>Non-PEO NEO Average Total Compensation Amount</t>
        </is>
      </c>
      <c r="B10" s="6" t="n">
        <v>2000435</v>
      </c>
      <c r="C10" s="5" t="n">
        <v>1654654</v>
      </c>
      <c r="D10" s="6" t="n">
        <v>1447418</v>
      </c>
      <c r="E10" s="6" t="n">
        <v>3822005</v>
      </c>
    </row>
    <row r="11">
      <c r="A11" s="4" t="inlineStr">
        <is>
          <t>Non-PEO NEO Average Compensation Actually Paid Amount</t>
        </is>
      </c>
      <c r="B11" s="5" t="n">
        <v>3914579</v>
      </c>
      <c r="C11" s="5" t="n">
        <v>2756451</v>
      </c>
      <c r="D11" s="6" t="n">
        <v>229717</v>
      </c>
      <c r="E11" s="6" t="n">
        <v>2421126</v>
      </c>
    </row>
    <row r="12">
      <c r="A12" s="4" t="inlineStr">
        <is>
          <t>Adjustment to Non-PEO NEO Compensation Footnote</t>
        </is>
      </c>
      <c r="B12" s="4" t="inlineStr">
        <is>
          <t xml:space="preserve"> </t>
        </is>
      </c>
      <c r="C12" s="4" t="inlineStr">
        <is>
          <t>Other NEO Summary Compensation Table to "Compensation Actually Paid" Reconciliation: Deductions ($)(i) Additions ($)(ii) Stock Awards ($) Option Awards ($) Year-End Fair Value of Unvested Equity Awards Granted in the Year ($) Change in Year-End Fair Value of Unvested Equity Awards Granted in Prior Years ($) Change in Year-End Fair Value of Equity Awards Granted in Prior Years that Vested in the Year ($) Compensation Actually Paid ($) 2024 769,077 220,317 1,116,130 1,396,576 390,831 3,914,579 2023 626,266 208,755 1,322,254 435,825 178,739 2,756,451 2022 551,623 135,951 316,522 (748,141) (98,508) 229,717 2021 1,638,905 930,360 804,417 178,283 185,686 2,421,126 (i) Represents the dollar amounts of the Stock Awards and Option Awards from the Summary Compensation Table for fiscal years 2024, 2023, 2022 and 2021. (ii) This column represents the fair value of RSUs, PSUs and stock options at the relevant measurement dates. The fair value of each RSU was calculated by multiplying the applicable number of RSUs by the closing per share price of our Class A common stock on the measurement date. The fair value of each PSU was estimated at each measurement date using: (i) the closing per share price of our Class A common stock on the measurement date, and (ii) an assumption regarding attainment of the performance goals for the performance period, except for PSUs that vested in December 2024, for which actual attainment was used. The fair value of each stock option was calculated in accordance with FASB ASC 718 using the Black-Scholes option pricing model and the key input variables (assumptions) of that model as described in Note 14 to our Consolidated Financial Statements included in our 2024 Annual Report. The valuation assumptions used to calculate fair values were determined in a consistent manner and did not materially differ from those disclosed at the time of grant. (iii) Reflects a Restatement-related reduction of 2,637 shares from the shares otherwise issuable to Mr. Singh pursuant to the PSUs granted in fiscal year 2022. The resulting impact is a $123,412 reduction in 2024 Compensation Actually Paid.</t>
        </is>
      </c>
      <c r="D12" s="4" t="inlineStr">
        <is>
          <t xml:space="preserve"> </t>
        </is>
      </c>
      <c r="E12" s="4" t="inlineStr">
        <is>
          <t xml:space="preserve"> </t>
        </is>
      </c>
    </row>
    <row r="13">
      <c r="A13" s="4" t="inlineStr">
        <is>
          <t>Compensation Actually Paid vs. Total Shareholder Return</t>
        </is>
      </c>
      <c r="B13" s="4" t="inlineStr">
        <is>
          <t xml:space="preserve">As shown in the following graph, the "Compensation Actually Paid" to our CEO and our Other NEOs highly correlates with our TSR. Fluctuations in "Compensation Actually Paid" amounts are generally proportional to changes in our share price, including as a result of changes in the fair value of unvested stock options, PSUs and RSUs, the value of each of which is directly connected to our share price. Because a significant portion of our NEO’s total target compensation, 66% and 50% in fiscal year 2024 for our CEO and our Other NEOs, respectively, is linked to stock price performance, in line with our pay-for-performance philosophy, "Compensation Actually Paid" for our NEOs will inherently rise and fall with TSR. Relative to our peers, our TSR reflects the impact of our IPO in June 2020, including the fact that we were a newly public company during the period with a significant portion of our common stock held by the Sponsors, as well as the significant rise in interest rates beginning in 2022 that resulted in housing and residential repair &amp; remodel market uncertainty. </t>
        </is>
      </c>
      <c r="C13" s="4" t="inlineStr">
        <is>
          <t xml:space="preserve"> </t>
        </is>
      </c>
      <c r="D13" s="4" t="inlineStr">
        <is>
          <t xml:space="preserve"> </t>
        </is>
      </c>
      <c r="E13" s="4" t="inlineStr">
        <is>
          <t xml:space="preserve"> </t>
        </is>
      </c>
    </row>
    <row r="14">
      <c r="A14" s="4" t="inlineStr">
        <is>
          <t>Compensation Actually Paid vs. Net Income</t>
        </is>
      </c>
      <c r="B14" s="4" t="inlineStr">
        <is>
          <t>The following charts provide a graphical representation of "Compensation Actually Paid" alongside our net income and Adjusted EBITDA over the periods presented. We believe that long-term stockholder value is driven by growth in net income and Adjusted EBITDA. As reflected in the following charts, however, “Compensation Actually Paid” in any given year does not necessarily correlate with changes in net income and Adjusted EBITDA. For fiscal year 2022, for example, net income declined 24.4% from $88.9 million to $67.2 million, but "Compensation Actually Paid" declined approximately 94%. Similarly, Adjusted EBITDA grew 8.2% from $268.5 million to $290.4 million but "Compensation Actually Paid" declined year over year due to a decline in our stock price over the course of the year. On the other hand, for fiscal year 2023, net income declined 7.1% from $67.2 million to $62.4 million and Adjusted EBITDA declined 2.3% from $290.4 million to $283.8 million, but "Compensation Actually Paid" increased, reflecting the increase in our stock price during fiscal year 2023. Finally, in ﬁscal year 2024, net income increased 145.8% from $62.4 million to $153.4 million, Adjusted EBITDA increased 33.7% from $283.8 million to $379.3 million and "Compensation Actually Paid" increased, as did our stock price. While both net income and Adjusted EBITDA fluctuated over the periods presented, “Compensation Actually Paid” fluctuated much more significantly and in a way more closely correlated with our stock price, reflecting both the volatility in our stock price over the same periods and its relatively large impact on "Compensation Actually Paid."</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As shown in the following graph, the "Compensation Actually Paid" to our CEO and our Other NEOs highly correlates with our TSR. Fluctuations in "Compensation Actually Paid" amounts are generally proportional to changes in our share price, including as a result of changes in the fair value of unvested stock options, PSUs and RSUs, the value of each of which is directly connected to our share price. Because a significant portion of our NEO’s total target compensation, 66% and 50% in fiscal year 2024 for our CEO and our Other NEOs, respectively, is linked to stock price performance, in line with our pay-for-performance philosophy, "Compensation Actually Paid" for our NEOs will inherently rise and fall with TSR. Relative to our peers, our TSR reflects the impact of our IPO in June 2020, including the fact that we were a newly public company during the period with a significant portion of our common stock held by the Sponsors, as well as the significant rise in interest rates beginning in 2022 that resulted in housing and residential repair &amp; remodel market uncertainty. </t>
        </is>
      </c>
      <c r="C16" s="4" t="inlineStr">
        <is>
          <t xml:space="preserve"> </t>
        </is>
      </c>
      <c r="D16" s="4" t="inlineStr">
        <is>
          <t xml:space="preserve"> </t>
        </is>
      </c>
      <c r="E16" s="4" t="inlineStr">
        <is>
          <t xml:space="preserve"> </t>
        </is>
      </c>
    </row>
    <row r="17">
      <c r="A17" s="4" t="inlineStr">
        <is>
          <t>Tabular List, Table</t>
        </is>
      </c>
      <c r="B17" s="4" t="inlineStr">
        <is>
          <t xml:space="preserve"> </t>
        </is>
      </c>
      <c r="C17" s="4" t="inlineStr">
        <is>
          <t>Most Important Financial Performance Measures Net Sales Adjusted EBITDA Return on Net Tangible Assets Adjusted Return on Invested Capital</t>
        </is>
      </c>
      <c r="D17" s="4" t="inlineStr">
        <is>
          <t xml:space="preserve"> </t>
        </is>
      </c>
      <c r="E17" s="4" t="inlineStr">
        <is>
          <t xml:space="preserve"> </t>
        </is>
      </c>
    </row>
    <row r="18">
      <c r="A18" s="4" t="inlineStr">
        <is>
          <t>Total Shareholder Return Amount</t>
        </is>
      </c>
      <c r="B18" s="5" t="n">
        <v>134</v>
      </c>
      <c r="C18" s="5" t="n">
        <v>85</v>
      </c>
      <c r="D18" s="6" t="n">
        <v>48</v>
      </c>
      <c r="E18" s="6" t="n">
        <v>105</v>
      </c>
    </row>
    <row r="19">
      <c r="A19" s="4" t="inlineStr">
        <is>
          <t>Peer Group Total Shareholder Return Amount</t>
        </is>
      </c>
      <c r="B19" s="6" t="n">
        <v>240</v>
      </c>
      <c r="C19" s="6" t="n">
        <v>156</v>
      </c>
      <c r="D19" s="6" t="n">
        <v>112</v>
      </c>
      <c r="E19" s="6" t="n">
        <v>140</v>
      </c>
    </row>
    <row r="20">
      <c r="A20" s="4" t="inlineStr">
        <is>
          <t>Net Income (Loss)</t>
        </is>
      </c>
      <c r="B20" s="5" t="n">
        <v>153400000</v>
      </c>
      <c r="C20" s="5" t="n">
        <v>62400000</v>
      </c>
      <c r="D20" s="5" t="n">
        <v>67200000</v>
      </c>
      <c r="E20" s="5" t="n">
        <v>88900000</v>
      </c>
    </row>
    <row r="21">
      <c r="A21" s="4" t="inlineStr">
        <is>
          <t>Company Selected Measure Amount</t>
        </is>
      </c>
      <c r="B21" s="6" t="n">
        <v>379300000</v>
      </c>
      <c r="C21" s="6" t="n">
        <v>283800000</v>
      </c>
      <c r="D21" s="6" t="n">
        <v>290400000</v>
      </c>
      <c r="E21" s="6" t="n">
        <v>268500000</v>
      </c>
    </row>
    <row r="22">
      <c r="A22" s="4" t="inlineStr">
        <is>
          <t>PEO Name</t>
        </is>
      </c>
      <c r="B22" s="4" t="inlineStr">
        <is>
          <t>Mr. Singh</t>
        </is>
      </c>
      <c r="C22" s="4" t="inlineStr">
        <is>
          <t xml:space="preserve"> </t>
        </is>
      </c>
      <c r="D22" s="4" t="inlineStr">
        <is>
          <t xml:space="preserve"> </t>
        </is>
      </c>
      <c r="E22" s="4" t="inlineStr">
        <is>
          <t xml:space="preserve"> </t>
        </is>
      </c>
    </row>
    <row r="23">
      <c r="A23" s="4" t="inlineStr">
        <is>
          <t>Additional 402(v) Disclosure</t>
        </is>
      </c>
      <c r="B23" s="4" t="inlineStr">
        <is>
          <t>Represents our cumulative total shareholder return, or TSR, for the applicable year, assuming a fixed investment of $100 in our Class A common stock at market close on September 30, 2020.</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et Sale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row>
    <row r="30">
      <c r="A30" s="4" t="inlineStr">
        <is>
          <t>Non-GAAP Measure Description</t>
        </is>
      </c>
      <c r="B30" s="4" t="inlineStr">
        <is>
          <t>We have identified Adjusted EBITDA as our Company-Selected Measure as the Compensation Committee believes that Adjusted EBITDA performance reflects underlying trends in our business that could otherwise be masked by certain expenses that can vary significantly from period to period and reflects our core operating results and the effectiveness of our business strategy. As such, for the years covered above, Adjusted EBITDA accounted for 50% of each of the NEOs annual incentive award opportunity and 45% of the attainment value for PSUs. Notwithstanding the foregoing, Adjusted EBITDA is one of many important financial performance measures that the Compensation Committee considers when making executive compensation decisions. For more information on Adjusted EBITDA, including reconciliation to its closest comparable GAAP measure, see pages 42-47 of our 2024 Annual Report.</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turn on Net Tangible Assets</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djusted Return on Invested Capital</t>
        </is>
      </c>
      <c r="C36" s="4" t="inlineStr">
        <is>
          <t xml:space="preserve"> </t>
        </is>
      </c>
      <c r="D36" s="4" t="inlineStr">
        <is>
          <t xml:space="preserve"> </t>
        </is>
      </c>
      <c r="E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4559430</v>
      </c>
      <c r="C39" s="5" t="n">
        <v>5320594</v>
      </c>
      <c r="D39" s="5" t="n">
        <v>1072945</v>
      </c>
      <c r="E39" s="5" t="n">
        <v>2792426</v>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418633</v>
      </c>
      <c r="C42" s="6" t="n">
        <v>1519427</v>
      </c>
      <c r="D42" s="6" t="n">
        <v>-1708083</v>
      </c>
      <c r="E42" s="6" t="n">
        <v>120588</v>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132030</v>
      </c>
      <c r="C45" s="6" t="n">
        <v>277221</v>
      </c>
      <c r="D45" s="6" t="n">
        <v>-420046</v>
      </c>
      <c r="E45" s="6" t="n">
        <v>3352181</v>
      </c>
    </row>
    <row r="46">
      <c r="A46" s="4" t="inlineStr">
        <is>
          <t>PEO | Stock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3140196</v>
      </c>
      <c r="C48" s="6" t="n">
        <v>-2520018</v>
      </c>
      <c r="D48" s="6" t="n">
        <v>-2100061</v>
      </c>
      <c r="E48" s="6" t="n">
        <v>-1950066</v>
      </c>
    </row>
    <row r="49">
      <c r="A49" s="4" t="inlineStr">
        <is>
          <t>PEO | Option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900016</v>
      </c>
      <c r="C51" s="6" t="n">
        <v>-840006</v>
      </c>
      <c r="D51" s="6" t="n">
        <v>-700002</v>
      </c>
      <c r="E51" s="6" t="n">
        <v>-650010</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116130</v>
      </c>
      <c r="C54" s="6" t="n">
        <v>1322254</v>
      </c>
      <c r="D54" s="6" t="n">
        <v>316522</v>
      </c>
      <c r="E54" s="6" t="n">
        <v>804417</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396576</v>
      </c>
      <c r="C57" s="6" t="n">
        <v>435825</v>
      </c>
      <c r="D57" s="6" t="n">
        <v>-748141</v>
      </c>
      <c r="E57" s="6" t="n">
        <v>178283</v>
      </c>
    </row>
    <row r="58">
      <c r="A58" s="4" t="inlineStr">
        <is>
          <t>Non-PEO N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90831</v>
      </c>
      <c r="C60" s="6" t="n">
        <v>178739</v>
      </c>
      <c r="D60" s="6" t="n">
        <v>-98508</v>
      </c>
      <c r="E60" s="6" t="n">
        <v>185686</v>
      </c>
    </row>
    <row r="61">
      <c r="A61" s="4" t="inlineStr">
        <is>
          <t>Non-PEO NEO | Stock Award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769077</v>
      </c>
      <c r="C63" s="6" t="n">
        <v>-626266</v>
      </c>
      <c r="D63" s="6" t="n">
        <v>-551623</v>
      </c>
      <c r="E63" s="6" t="n">
        <v>-1638905</v>
      </c>
    </row>
    <row r="64">
      <c r="A64" s="4" t="inlineStr">
        <is>
          <t>Non-PEO NEO | Option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220317</v>
      </c>
      <c r="C66" s="5" t="n">
        <v>-208755</v>
      </c>
      <c r="D66" s="5" t="n">
        <v>-135951</v>
      </c>
      <c r="E66" s="5" t="n">
        <v>-93036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09-30</t>
        </is>
      </c>
      <c r="B1" s="2" t="inlineStr">
        <is>
          <t>12 Months Ended</t>
        </is>
      </c>
    </row>
    <row r="2">
      <c r="B2" s="2" t="inlineStr">
        <is>
          <t>Sep. 30, 2024 USD ($) shares</t>
        </is>
      </c>
    </row>
    <row r="3">
      <c r="A3" s="3" t="inlineStr">
        <is>
          <t>Erroneously Awarded Compensation Recovery</t>
        </is>
      </c>
      <c r="B3" s="4" t="inlineStr">
        <is>
          <t xml:space="preserve"> </t>
        </is>
      </c>
    </row>
    <row r="4">
      <c r="A4" s="4" t="inlineStr">
        <is>
          <t>Erroneous Compensation Analysis</t>
        </is>
      </c>
      <c r="B4" s="4" t="inlineStr">
        <is>
          <t xml:space="preserve">During fiscal year 2024, we restated our consolidated financial statements for fiscal years 2023, 2022 and 2021 and for the three months ended December 31, 2023, as well as the condensed consolidated interim financial information for fiscal years 2023 and 2022. In this proxy statement, we refer to this accounting restatement as the "Restatement." Because compensation affected by the Restatement was all received prior to October 2, 2023 (and therefore prior to the applicability of our current Rule 10D-1 mandatory compensation recovery policy), the Restatement triggered an analysis by the compensation committee whether it wished to exercise its discretion under our legacy discretionary clawback policy to recoup any incentive compensation paid for such periods. After review, the compensation committee exercised its discretion to recoup $70,224 and 2,637 shares of our common stock from our CEO as well as $16,045 from our CFO. The CFO did not have any PSUs vest for fiscal years covered by the Restatement and therefore no shares were determined to be recovered from the CFO. Such amounts were withheld from our CEO's and our CFO's fiscal year 2024 annual incentive awards and the 2022-2024 PSUs that vested in fiscal year 2024, as applicable. Following significant deliberation and consideration, the compensation committee determined that recovery from our CEO and our CFO was in the best interests of the Company and its stockholders, while recovery </t>
        </is>
      </c>
    </row>
    <row r="5">
      <c r="A5" s="4" t="inlineStr">
        <is>
          <t>Chief Executive Officer [Member]</t>
        </is>
      </c>
      <c r="B5" s="4" t="inlineStr">
        <is>
          <t xml:space="preserve"> </t>
        </is>
      </c>
    </row>
    <row r="6">
      <c r="A6" s="3" t="inlineStr">
        <is>
          <t>Erroneously Awarded Compensation Recovery</t>
        </is>
      </c>
      <c r="B6" s="4" t="inlineStr">
        <is>
          <t xml:space="preserve"> </t>
        </is>
      </c>
    </row>
    <row r="7">
      <c r="A7" s="4" t="inlineStr">
        <is>
          <t>Individual Erroneous Compensation Amount | $</t>
        </is>
      </c>
      <c r="B7" s="5" t="n">
        <v>70224</v>
      </c>
    </row>
    <row r="8">
      <c r="A8" s="4" t="inlineStr">
        <is>
          <t>Individual Erroneous Compensation Amount, Shares | shares</t>
        </is>
      </c>
      <c r="B8" s="6" t="n">
        <v>2637</v>
      </c>
    </row>
    <row r="9">
      <c r="A9" s="4" t="inlineStr">
        <is>
          <t>Chief Financial Officer [Member]</t>
        </is>
      </c>
      <c r="B9" s="4" t="inlineStr">
        <is>
          <t xml:space="preserve"> </t>
        </is>
      </c>
    </row>
    <row r="10">
      <c r="A10" s="3" t="inlineStr">
        <is>
          <t>Erroneously Awarded Compensation Recovery</t>
        </is>
      </c>
      <c r="B10" s="4" t="inlineStr">
        <is>
          <t xml:space="preserve"> </t>
        </is>
      </c>
    </row>
    <row r="11">
      <c r="A11" s="4" t="inlineStr">
        <is>
          <t>Individual Erroneous Compensation Amount | $</t>
        </is>
      </c>
      <c r="B11" s="5" t="n">
        <v>16045</v>
      </c>
    </row>
    <row r="12">
      <c r="A12" s="4" t="inlineStr">
        <is>
          <t>Individual Erroneous Compensation Amount, Shares | shares</t>
        </is>
      </c>
      <c r="B1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08:29Z</dcterms:created>
  <dcterms:modified xmlns:dcterms="http://purl.org/dc/terms/" xmlns:xsi="http://www.w3.org/2001/XMLSchema-instance" xsi:type="dcterms:W3CDTF">2025-01-03T21:08:29Z</dcterms:modified>
</cp:coreProperties>
</file>